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hampion Pain Care Corporation " sheetId="2" r:id="rId2"/>
    <s:sheet name="Statement of Financial Position" sheetId="3" r:id="rId3"/>
    <s:sheet name="Champion Pain Care Corporation4" sheetId="4" r:id="rId4"/>
    <s:sheet name="Champion Pain Care Corporation5" sheetId="5" r:id="rId5"/>
    <s:sheet name="Note 1 - Nature of Business and" sheetId="6" r:id="rId6"/>
    <s:sheet name="Note 2 - Going Concern" sheetId="7" r:id="rId7"/>
    <s:sheet name="Note 3 - Related Party Payables" sheetId="8" r:id="rId8"/>
    <s:sheet name="Note 4 - Redeemable Common Stoc" sheetId="9" r:id="rId9"/>
    <s:sheet name="Note 5 - Loan Payable" sheetId="10" r:id="rId10"/>
    <s:sheet name="Note 1 - Nature of Business a11" sheetId="11" r:id="rId11"/>
    <s:sheet name="Note 3 - Related Party Payabl12" sheetId="12" r:id="rId12"/>
    <s:sheet name="Note 5 - Loan Payable (Details)" sheetId="13" r:id="rId13"/>
  </s:sheets>
  <s:definedNames/>
  <s:calcPr calcId="124519" calcMode="auto" fullCalcOnLoad="1"/>
</s:workbook>
</file>

<file path=xl/sharedStrings.xml><?xml version="1.0" encoding="utf-8"?>
<sst xmlns="http://schemas.openxmlformats.org/spreadsheetml/2006/main" uniqueCount="118">
  <si>
    <t>Document and Entity Information</t>
  </si>
  <si>
    <t>6 Months Ended</t>
  </si>
  <si>
    <t>Jun. 30, 2016shares</t>
  </si>
  <si>
    <t>Document and Entity Information:</t>
  </si>
  <si>
    <t>Entity Registrant Name</t>
  </si>
  <si>
    <t>Champion Pain Care Corp</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cpai</t>
  </si>
  <si>
    <t>Champion Pain Care Corporation - Consolidated Balance Sheets - USD ($)</t>
  </si>
  <si>
    <t>Jun. 30, 2016</t>
  </si>
  <si>
    <t>Dec. 31, 2015</t>
  </si>
  <si>
    <t>Current Assets:</t>
  </si>
  <si>
    <t>Cash</t>
  </si>
  <si>
    <t>Total Current Assets</t>
  </si>
  <si>
    <t>Total Assets</t>
  </si>
  <si>
    <t>Current liabilities:</t>
  </si>
  <si>
    <t>Accounts payable, current</t>
  </si>
  <si>
    <t>Accounts payable, related parties</t>
  </si>
  <si>
    <t>Accrued liabilities, related parties</t>
  </si>
  <si>
    <t>Short term debt, related parties</t>
  </si>
  <si>
    <t>Loan Payable</t>
  </si>
  <si>
    <t>Total Current Liabilities</t>
  </si>
  <si>
    <t>Redeemable Common Stock</t>
  </si>
  <si>
    <t>[1]</t>
  </si>
  <si>
    <t xml:space="preserve"> </t>
  </si>
  <si>
    <t>Stockholders' Deficit:</t>
  </si>
  <si>
    <t>Common stock</t>
  </si>
  <si>
    <t>[2]</t>
  </si>
  <si>
    <t>Additional paid-in capital</t>
  </si>
  <si>
    <t>Accumulated Deficit</t>
  </si>
  <si>
    <t>Total Stockholders' Deficit</t>
  </si>
  <si>
    <t>TOTAL LIABILITIES AND STOCKHOLDERS' DEFICIT</t>
  </si>
  <si>
    <t>2,375,000 shares issued and outstanding at June 30,2016.</t>
  </si>
  <si>
    <t>$0.0001 par value; 500,000,000 shares authorized; 119,438,500 issued and outstanding, respectively</t>
  </si>
  <si>
    <t>Statement of Financial Position - Parenthetical - $ / shares</t>
  </si>
  <si>
    <t>Statement of Financial Position</t>
  </si>
  <si>
    <t>Common Stock, Par Value</t>
  </si>
  <si>
    <t>Common Stock, Shares Authorized</t>
  </si>
  <si>
    <t>Common Stock, Shares Issued</t>
  </si>
  <si>
    <t>Common Stock, Shares Outstanding</t>
  </si>
  <si>
    <t>Champion Pain Care Corporation - Consolidated Statements of Operations - USD ($)</t>
  </si>
  <si>
    <t>3 Months Ended</t>
  </si>
  <si>
    <t>Jun. 30, 2015</t>
  </si>
  <si>
    <t>Income Statement</t>
  </si>
  <si>
    <t>Operating Expenses</t>
  </si>
  <si>
    <t>Loss from operations</t>
  </si>
  <si>
    <t>Interest Expense</t>
  </si>
  <si>
    <t>Loss on settlement of related party accounts payable</t>
  </si>
  <si>
    <t>Net loss</t>
  </si>
  <si>
    <t>Basic and Diluted Loss per common share</t>
  </si>
  <si>
    <t>Basic and Diluted Weighted Average Common Shares Outstanding</t>
  </si>
  <si>
    <t>Champion Pain Care Corporation - Consolidated Statements of Cash Flows - USD ($)</t>
  </si>
  <si>
    <t>Cash flows from operating activities:</t>
  </si>
  <si>
    <t>Adjustments to reconcile net loss to net cash used in operating activities:</t>
  </si>
  <si>
    <t>Stock based compensation</t>
  </si>
  <si>
    <t>Share issuance cost</t>
  </si>
  <si>
    <t>Changes in operating assets and liabilities:</t>
  </si>
  <si>
    <t>Accounts payable, increase decrease</t>
  </si>
  <si>
    <t>Accounts payable- related parties, increase decrease</t>
  </si>
  <si>
    <t>Accrued Liabilities - related parties, increase decrease</t>
  </si>
  <si>
    <t>Net Cash used in Operating Activities</t>
  </si>
  <si>
    <t>Cash flows from financing activities:</t>
  </si>
  <si>
    <t>Proceeds from the sale of redeemable common stock</t>
  </si>
  <si>
    <t>Proceeds from loan payable</t>
  </si>
  <si>
    <t>Cash provided by financing activities</t>
  </si>
  <si>
    <t>Net change in cash</t>
  </si>
  <si>
    <t>CASH, BEGINNING OF PERIOD</t>
  </si>
  <si>
    <t>CASH, END OF PERIOD</t>
  </si>
  <si>
    <t>Supplemental Cash Flow Information:</t>
  </si>
  <si>
    <t>Cash paid for interest</t>
  </si>
  <si>
    <t>Cash paid for income taxes</t>
  </si>
  <si>
    <t>Non-cash transactions</t>
  </si>
  <si>
    <t>Shares issued to settle accounts payable due to related party</t>
  </si>
  <si>
    <t>Payment from AP from issuance of redeemable common stock</t>
  </si>
  <si>
    <t>Note 1 - Nature of Business and Summary of Basis of Presentation</t>
  </si>
  <si>
    <t>Notes</t>
  </si>
  <si>
    <t xml:space="preserve">NOTE 1  NATURE OF BUSINESS AND SUMMARY OF BASIS OF PRESENTATION Nature of Business Champion Pain Care Corporation (we, our, the Company) was incorporated under the laws of the State of Delaware on July 24, 2009 as OICco Acquisition I, Inc. On October 31, 2014, the Company changed its name to Champion Pain Care Corporation as disclosed in a Form 8-K filed on the SEC website on November 10, 2014. On October 18, 2013, Champion Care Corp. of Toronto, Canada (Champion Toronto), entered into a share exchange agreement with the Company, a public shell company. Pursuant to the agreement, the Company acquired all of the outstanding shares of common stock of Champion Pain Care Corp. (CPCC), a Nevada corporation and a wholly owned subsidiary of Champion Toronto by issuing 31,500,000 shares of its common stock to Champion Toronto in exchange for all of the CPCC issued and outstanding shares. As a result of the share exchange, Champion Toronto controlled approximately 70 % of the issued and outstanding common shares of the Company resulting in a change in control. The transaction was accounted for as a reverse recapitalization transaction, as the Company qualified as a non-operating public shell company given the fact that it held nominal monetary assets, consisting of only cash at the time of merger transaction. The Company and CPCC hold the rights in the United States to a proprietary pain management protocol, the Champion Pain Care Protocol (the Protocol) which was licensed from Champion Toronto. The Company intends to acquire private medical clinics throughout the United States that specialize in the treatment and management of chronic pain and add the Protocol to the treatments already provided by acquired clinics. The Company has elected a fiscal year end of December 31. Basis of Presentation The accompanying unaudited interim financial statements have been prepared on the basis that the Company will continue as a going concern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se financial statements should be read in conjunction with the financial statements and the notes thereto included in the Companys 10K for the calendar year ended December 31, 2015. </t>
  </si>
  <si>
    <t>Note 2 - Going Concern</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As of June 30, 2016, the Company had $19,618 in cash but no other material assets, nor does it have operations or a source of revenue sufficient to cover its operation costs and allow it to continue as a going concern. These factors raise substantial doubt about the Companys ability to continue as a going concern. The Company will be dependent upon the raising of additional capital through placement of our common stock or debt financing in order to implement its business plan. There can be no assurance that the Company will be successful in either situation in order to continue as a going concern.</t>
  </si>
  <si>
    <t>Note 3 - Related Party Payables</t>
  </si>
  <si>
    <t>NOTE 3  RELATED PARTY PAYABLES As of June 30, 2016, the Company had related party payables of $2,165,594 which included $1,704,511 to related parties for unpaid consulting fees and other general and administrative expenses and $445,833 for deferred salaries. As of December 31, 2015, the Company had related party payables of $1,841,130 which included $1,570,047 to related parties for unpaid consulting fees and other general and administrative expenses and $255,833 for deferred salaries. The related parties are Champion Toronto, companies owned by Terrance Owen, CFO and Director, and Nanotech Systems, Inc., a company for which Terrance Owen is also the CEO and a Director. The deferred salaries are payable to Garland A. Brown, Jr., CEO, and Mark Conner, COO. In addition, a non-interest bearing loan of $15,250, payable on demand, was provided to CPCC on October 6, 2014, by Terrance Owen, CFO and Director. As of June 30, 2016, this loan had not been repaid and is included in the related party payables in the paragraph above. As disclosed below in Note 4 to these financial statements, we entered into an agreement with Mark H. Conner, COO of the Company, for funding of $25,000.</t>
  </si>
  <si>
    <t>Note 4 - Redeemable Common Stock</t>
  </si>
  <si>
    <t>NOTE 4  REDEEMABLE COMMON STOCK We entered into agreements (the Agreements) for funding of $25,000 with Mark H. Conner, COO of the Company, on April 5, 2016 and for $12,500 and $10,000 on April 5, 2016, and May 24, 2016, respectively, to independent investors who are acquaintances of Mr. Conner (the Investors). The funds invested under the Agreements are considered to be mezzanine equity since the funds invested are payable one year after the execution date of the Agreements at the sole discretion of the Investors and shall bear interest at a rate of 12% per annum on any unpaid balance that remains after the date that repayment is requested. The parties have agreed, understand, and acknowledge that Holders have received an aggregate of 2,375,000 Common Shares of the Company at a price of $0.02 per share (the Stock) on the execution date of the Agreements and that the Investors may only request repayment of the funds invested upon returning all of the Stock to the Company prior to such exercise.</t>
  </si>
  <si>
    <t>Note 5 - Loan Payable</t>
  </si>
  <si>
    <t>NOTE 5  LOAN PAYABLE On June 18, 2015, the Company accepted a non-interest bearing loan of $100,000, payable on demand from a third party who is a business acquaintance of the CEO. As of June 30, 2016, the loan had not been repaid.</t>
  </si>
  <si>
    <t>Note 1 - Nature of Business and Summary of Basis of Presentation (Details)</t>
  </si>
  <si>
    <t>Oct. 18, 2013shares</t>
  </si>
  <si>
    <t>Details</t>
  </si>
  <si>
    <t>Stock Issued During Period, Shares, Other</t>
  </si>
  <si>
    <t>Sale of Stock, Percentage of Ownership after Transaction</t>
  </si>
  <si>
    <t>70.00%</t>
  </si>
  <si>
    <t>Note 3 - Related Party Payables (Details) - USD ($)</t>
  </si>
  <si>
    <t>Jun. 18, 2015</t>
  </si>
  <si>
    <t>Oct. 06, 2014</t>
  </si>
  <si>
    <t>Champion Toronto</t>
  </si>
  <si>
    <t>Due to Other Related Parties</t>
  </si>
  <si>
    <t>CPCC</t>
  </si>
  <si>
    <t>Note 5 - Loan Payable (Details) - USD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469284</v>
      </c>
    </row>
    <row spans="1:2" r="9">
      <c t="s" s="4" r="A9">
        <v>13</v>
      </c>
      <c t="s" s="4" r="B9">
        <v>14</v>
      </c>
    </row>
    <row spans="1:2" r="10">
      <c t="s" s="4" r="A10">
        <v>15</v>
      </c>
      <c t="n" s="6" r="B10">
        <v>119438500</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n" s="6" r="B15">
        <v>2016</v>
      </c>
    </row>
    <row spans="1:2" r="16">
      <c t="s" s="4" r="A16">
        <v>24</v>
      </c>
      <c t="s" s="5" r="B16">
        <v>2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3</v>
      </c>
      <c t="s" s="2" r="B1">
        <v>1</v>
      </c>
    </row>
    <row spans="1:2" r="2">
      <c t="s" s="2" r="B2">
        <v>29</v>
      </c>
    </row>
    <row spans="1:2" r="3">
      <c t="s" s="3" r="A3">
        <v>95</v>
      </c>
    </row>
    <row spans="1:2" r="4">
      <c t="s" s="4" r="A4">
        <v>103</v>
      </c>
      <c t="s" s="4" r="B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0"/>
  </cols>
  <sheetData>
    <row spans="1:2" r="1">
      <c t="s" s="1" r="A1">
        <v>105</v>
      </c>
      <c t="s" s="2" r="B1">
        <v>106</v>
      </c>
    </row>
    <row spans="1:2" r="2">
      <c t="s" s="3" r="A2">
        <v>107</v>
      </c>
    </row>
    <row spans="1:2" r="3">
      <c t="s" s="4" r="A3">
        <v>108</v>
      </c>
      <c t="n" s="6" r="B3">
        <v>31500000</v>
      </c>
    </row>
    <row spans="1:2" r="4">
      <c t="s" s="4" r="A4">
        <v>109</v>
      </c>
      <c t="s" s="4" r="B4">
        <v>11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111</v>
      </c>
      <c t="s" s="2" r="B1">
        <v>29</v>
      </c>
      <c t="s" s="2" r="C1">
        <v>30</v>
      </c>
      <c t="s" s="2" r="D1">
        <v>112</v>
      </c>
      <c t="s" s="2" r="E1">
        <v>113</v>
      </c>
    </row>
    <row spans="1:5" r="2">
      <c t="s" s="4" r="A2">
        <v>40</v>
      </c>
      <c t="n" s="7" r="B2">
        <v>100000</v>
      </c>
      <c t="n" s="7" r="C2">
        <v>100000</v>
      </c>
      <c t="n" s="7" r="D2">
        <v>100000</v>
      </c>
    </row>
    <row spans="1:5" r="3">
      <c t="s" s="4" r="A3">
        <v>114</v>
      </c>
    </row>
    <row spans="1:5" r="4">
      <c t="s" s="4" r="A4">
        <v>115</v>
      </c>
      <c t="n" s="7" r="B4">
        <v>2165594</v>
      </c>
      <c t="n" s="7" r="C4">
        <v>1841130</v>
      </c>
    </row>
    <row spans="1:5" r="5">
      <c t="s" s="4" r="A5">
        <v>116</v>
      </c>
    </row>
    <row spans="1:5" r="6">
      <c t="s" s="4" r="A6">
        <v>40</v>
      </c>
      <c t="n" s="7" r="E6">
        <v>1525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t="s" s="1" r="A1">
        <v>117</v>
      </c>
      <c t="s" s="2" r="B1">
        <v>29</v>
      </c>
      <c t="s" s="2" r="C1">
        <v>30</v>
      </c>
      <c t="s" s="2" r="D1">
        <v>112</v>
      </c>
    </row>
    <row spans="1:4" r="2">
      <c t="s" s="3" r="A2">
        <v>107</v>
      </c>
    </row>
    <row spans="1:4" r="3">
      <c t="s" s="4" r="A3">
        <v>40</v>
      </c>
      <c t="n" s="7" r="B3">
        <v>100000</v>
      </c>
      <c t="n" s="7" r="C3">
        <v>100000</v>
      </c>
      <c t="n" s="7" r="D3">
        <v>1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28</v>
      </c>
      <c t="s" s="2" r="C1">
        <v>29</v>
      </c>
      <c t="s" s="2" r="D1">
        <v>30</v>
      </c>
    </row>
    <row spans="1:4" r="2">
      <c t="s" s="3" r="A2">
        <v>31</v>
      </c>
    </row>
    <row spans="1:4" r="3">
      <c t="s" s="4" r="A3">
        <v>32</v>
      </c>
      <c t="n" s="7" r="C3">
        <v>19618</v>
      </c>
      <c t="n" s="7" r="D3">
        <v>27764</v>
      </c>
    </row>
    <row spans="1:4" r="4">
      <c t="s" s="4" r="A4">
        <v>33</v>
      </c>
      <c t="n" s="6" r="C4">
        <v>19618</v>
      </c>
      <c t="n" s="6" r="D4">
        <v>27764</v>
      </c>
    </row>
    <row spans="1:4" r="5">
      <c t="s" s="4" r="A5">
        <v>34</v>
      </c>
      <c t="n" s="6" r="C5">
        <v>19618</v>
      </c>
      <c t="n" s="6" r="D5">
        <v>27764</v>
      </c>
    </row>
    <row spans="1:4" r="6">
      <c t="s" s="3" r="A6">
        <v>35</v>
      </c>
    </row>
    <row spans="1:4" r="7">
      <c t="s" s="4" r="A7">
        <v>36</v>
      </c>
      <c t="n" s="6" r="C7">
        <v>77530</v>
      </c>
      <c t="n" s="6" r="D7">
        <v>76168</v>
      </c>
    </row>
    <row spans="1:4" r="8">
      <c t="s" s="4" r="A8">
        <v>37</v>
      </c>
      <c t="n" s="6" r="C8">
        <v>1704511</v>
      </c>
      <c t="n" s="6" r="D8">
        <v>1570047</v>
      </c>
    </row>
    <row spans="1:4" r="9">
      <c t="s" s="4" r="A9">
        <v>38</v>
      </c>
      <c t="n" s="6" r="C9">
        <v>445833</v>
      </c>
      <c t="n" s="6" r="D9">
        <v>255833</v>
      </c>
    </row>
    <row spans="1:4" r="10">
      <c t="s" s="4" r="A10">
        <v>39</v>
      </c>
      <c t="n" s="6" r="C10">
        <v>15250</v>
      </c>
      <c t="n" s="6" r="D10">
        <v>15250</v>
      </c>
    </row>
    <row spans="1:4" r="11">
      <c t="s" s="4" r="A11">
        <v>40</v>
      </c>
      <c t="n" s="6" r="C11">
        <v>100000</v>
      </c>
      <c t="n" s="6" r="D11">
        <v>100000</v>
      </c>
    </row>
    <row spans="1:4" r="12">
      <c t="s" s="4" r="A12">
        <v>41</v>
      </c>
      <c t="n" s="6" r="C12">
        <v>2343124</v>
      </c>
      <c t="n" s="6" r="D12">
        <v>2017298</v>
      </c>
    </row>
    <row spans="1:4" r="13">
      <c t="s" s="4" r="A13">
        <v>42</v>
      </c>
      <c t="s" s="4" r="B13">
        <v>43</v>
      </c>
      <c t="n" s="6" r="C13">
        <v>47500</v>
      </c>
      <c t="s" s="4" r="D13">
        <v>44</v>
      </c>
    </row>
    <row spans="1:4" r="14">
      <c t="s" s="3" r="A14">
        <v>45</v>
      </c>
    </row>
    <row spans="1:4" r="15">
      <c t="s" s="4" r="A15">
        <v>46</v>
      </c>
      <c t="s" s="4" r="B15">
        <v>47</v>
      </c>
      <c t="n" s="6" r="C15">
        <v>11944</v>
      </c>
      <c t="n" s="6" r="D15">
        <v>11944</v>
      </c>
    </row>
    <row spans="1:4" r="16">
      <c t="s" s="4" r="A16">
        <v>48</v>
      </c>
      <c t="n" s="6" r="C16">
        <v>5488069</v>
      </c>
      <c t="n" s="6" r="D16">
        <v>5488069</v>
      </c>
    </row>
    <row spans="1:4" r="17">
      <c t="s" s="4" r="A17">
        <v>49</v>
      </c>
      <c t="n" s="6" r="C17">
        <v>-7871019</v>
      </c>
      <c t="n" s="6" r="D17">
        <v>-7489547</v>
      </c>
    </row>
    <row spans="1:4" r="18">
      <c t="s" s="4" r="A18">
        <v>50</v>
      </c>
      <c t="n" s="6" r="C18">
        <v>-2371006</v>
      </c>
      <c t="n" s="6" r="D18">
        <v>-1989534</v>
      </c>
    </row>
    <row spans="1:4" r="19">
      <c t="s" s="4" r="A19">
        <v>51</v>
      </c>
      <c t="n" s="7" r="C19">
        <v>19618</v>
      </c>
      <c t="n" s="7" r="D19">
        <v>27764</v>
      </c>
    </row>
    <row spans="1:4" r="20">
      <c t="n" r="A20"/>
    </row>
    <row spans="1:4" r="21">
      <c t="s" s="4" r="A21">
        <v>43</v>
      </c>
      <c t="s" s="4" r="B21">
        <v>52</v>
      </c>
    </row>
    <row spans="1:4" r="22">
      <c t="s" s="4" r="A22">
        <v>47</v>
      </c>
      <c t="s" s="4" r="B22">
        <v>53</v>
      </c>
    </row>
  </sheetData>
  <mergeCells count="4">
    <mergeCell ref="A1:B1"/>
    <mergeCell ref="A20:C20"/>
    <mergeCell ref="B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4</v>
      </c>
      <c t="s" s="2" r="B1">
        <v>29</v>
      </c>
      <c t="s" s="2" r="C1">
        <v>30</v>
      </c>
    </row>
    <row spans="1:3" r="2">
      <c t="s" s="3" r="A2">
        <v>55</v>
      </c>
    </row>
    <row spans="1:3" r="3">
      <c t="s" s="4" r="A3">
        <v>56</v>
      </c>
      <c t="n" s="8" r="B3">
        <v>0.0001</v>
      </c>
      <c t="n" s="8" r="C3">
        <v>0.0001</v>
      </c>
    </row>
    <row spans="1:3" r="4">
      <c t="s" s="4" r="A4">
        <v>57</v>
      </c>
      <c t="n" s="6" r="B4">
        <v>500000000</v>
      </c>
      <c t="n" s="6" r="C4">
        <v>500000000</v>
      </c>
    </row>
    <row spans="1:3" r="5">
      <c t="s" s="4" r="A5">
        <v>58</v>
      </c>
      <c t="n" s="6" r="B5">
        <v>119438500</v>
      </c>
      <c t="n" s="6" r="C5">
        <v>119438500</v>
      </c>
    </row>
    <row spans="1:3" r="6">
      <c t="s" s="4" r="A6">
        <v>59</v>
      </c>
      <c t="n" s="6" r="B6">
        <v>119438500</v>
      </c>
      <c t="n" s="6" r="C6">
        <v>11943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9</v>
      </c>
      <c t="s" s="2" r="C2">
        <v>62</v>
      </c>
      <c t="s" s="2" r="D2">
        <v>29</v>
      </c>
      <c t="s" s="2" r="E2">
        <v>62</v>
      </c>
    </row>
    <row spans="1:5" r="3">
      <c t="s" s="3" r="A3">
        <v>63</v>
      </c>
    </row>
    <row spans="1:5" r="4">
      <c t="s" s="4" r="A4">
        <v>64</v>
      </c>
      <c t="n" s="7" r="B4">
        <v>-193731</v>
      </c>
      <c t="n" s="7" r="C4">
        <v>-2583520</v>
      </c>
      <c t="n" s="7" r="D4">
        <v>-381472</v>
      </c>
      <c t="n" s="7" r="E4">
        <v>-2841764</v>
      </c>
    </row>
    <row spans="1:5" r="5">
      <c t="s" s="4" r="A5">
        <v>65</v>
      </c>
      <c t="n" s="6" r="B5">
        <v>-193731</v>
      </c>
      <c t="n" s="6" r="C5">
        <v>-2583520</v>
      </c>
      <c t="n" s="6" r="D5">
        <v>-381472</v>
      </c>
      <c t="n" s="6" r="E5">
        <v>-2841764</v>
      </c>
    </row>
    <row spans="1:5" r="6">
      <c t="s" s="4" r="A6">
        <v>66</v>
      </c>
      <c t="s" s="4" r="B6">
        <v>44</v>
      </c>
      <c t="s" s="4" r="C6">
        <v>44</v>
      </c>
      <c t="s" s="4" r="D6">
        <v>44</v>
      </c>
      <c t="s" s="4" r="E6">
        <v>44</v>
      </c>
    </row>
    <row spans="1:5" r="7">
      <c t="s" s="4" r="A7">
        <v>67</v>
      </c>
      <c t="n" s="6" r="C7">
        <v>-2580000</v>
      </c>
      <c t="n" s="6" r="E7">
        <v>-2580000</v>
      </c>
    </row>
    <row spans="1:5" r="8">
      <c t="s" s="4" r="A8">
        <v>68</v>
      </c>
      <c t="n" s="7" r="B8">
        <v>-193731</v>
      </c>
      <c t="n" s="7" r="C8">
        <v>-5163520</v>
      </c>
      <c t="n" s="7" r="D8">
        <v>-381472</v>
      </c>
      <c t="n" s="7" r="E8">
        <v>-5421764</v>
      </c>
    </row>
    <row spans="1:5" r="9">
      <c t="s" s="4" r="A9">
        <v>69</v>
      </c>
      <c t="n" s="7" r="B9">
        <v>0</v>
      </c>
      <c t="n" s="9" r="C9">
        <v>-0.09</v>
      </c>
      <c t="n" s="7" r="D9">
        <v>0</v>
      </c>
      <c t="n" s="9" r="E9">
        <v>-0.1</v>
      </c>
    </row>
    <row spans="1:5" r="10">
      <c t="s" s="4" r="A10">
        <v>70</v>
      </c>
      <c t="n" s="6" r="B10">
        <v>121413775</v>
      </c>
      <c t="n" s="6" r="C10">
        <v>57839599</v>
      </c>
      <c t="n" s="6" r="D10">
        <v>120426137</v>
      </c>
      <c t="n" s="6" r="E10">
        <v>523943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9</v>
      </c>
      <c t="s" s="2" r="C2">
        <v>62</v>
      </c>
    </row>
    <row spans="1:3" r="3">
      <c t="s" s="3" r="A3">
        <v>72</v>
      </c>
    </row>
    <row spans="1:3" r="4">
      <c t="s" s="4" r="A4">
        <v>68</v>
      </c>
      <c t="n" s="7" r="B4">
        <v>-381472</v>
      </c>
      <c t="n" s="7" r="C4">
        <v>-5421764</v>
      </c>
    </row>
    <row spans="1:3" r="5">
      <c t="s" s="3" r="A5">
        <v>73</v>
      </c>
    </row>
    <row spans="1:3" r="6">
      <c t="s" s="4" r="A6">
        <v>74</v>
      </c>
      <c t="n" s="6" r="B6">
        <v>0</v>
      </c>
      <c t="n" s="6" r="C6">
        <v>2358950</v>
      </c>
    </row>
    <row spans="1:3" r="7">
      <c t="s" s="4" r="A7">
        <v>67</v>
      </c>
      <c t="n" s="6" r="B7">
        <v>0</v>
      </c>
      <c t="n" s="6" r="C7">
        <v>2580000</v>
      </c>
    </row>
    <row spans="1:3" r="8">
      <c t="s" s="4" r="A8">
        <v>75</v>
      </c>
      <c t="n" s="6" r="B8">
        <v>30</v>
      </c>
      <c t="n" s="6" r="C8">
        <v>0</v>
      </c>
    </row>
    <row spans="1:3" r="9">
      <c t="s" s="3" r="A9">
        <v>76</v>
      </c>
    </row>
    <row spans="1:3" r="10">
      <c t="s" s="4" r="A10">
        <v>77</v>
      </c>
      <c t="n" s="6" r="B10">
        <v>14362</v>
      </c>
      <c t="n" s="6" r="C10">
        <v>-23230</v>
      </c>
    </row>
    <row spans="1:3" r="11">
      <c t="s" s="4" r="A11">
        <v>78</v>
      </c>
      <c t="n" s="6" r="B11">
        <v>134464</v>
      </c>
      <c t="n" s="6" r="C11">
        <v>505937</v>
      </c>
    </row>
    <row spans="1:3" r="12">
      <c t="s" s="4" r="A12">
        <v>79</v>
      </c>
      <c t="n" s="6" r="B12">
        <v>190000</v>
      </c>
      <c t="n" s="6" r="C12">
        <v>0</v>
      </c>
    </row>
    <row spans="1:3" r="13">
      <c t="s" s="4" r="A13">
        <v>80</v>
      </c>
      <c t="n" s="6" r="B13">
        <v>-42616</v>
      </c>
      <c t="n" s="6" r="C13">
        <v>-107</v>
      </c>
    </row>
    <row spans="1:3" r="14">
      <c t="s" s="3" r="A14">
        <v>81</v>
      </c>
    </row>
    <row spans="1:3" r="15">
      <c t="s" s="4" r="A15">
        <v>82</v>
      </c>
      <c t="n" s="6" r="B15">
        <v>34470</v>
      </c>
      <c t="n" s="6" r="C15">
        <v>0</v>
      </c>
    </row>
    <row spans="1:3" r="16">
      <c t="s" s="4" r="A16">
        <v>83</v>
      </c>
      <c t="n" s="6" r="B16">
        <v>0</v>
      </c>
      <c t="n" s="6" r="C16">
        <v>100000</v>
      </c>
    </row>
    <row spans="1:3" r="17">
      <c t="s" s="4" r="A17">
        <v>84</v>
      </c>
      <c t="n" s="6" r="B17">
        <v>34470</v>
      </c>
      <c t="n" s="6" r="C17">
        <v>100000</v>
      </c>
    </row>
    <row spans="1:3" r="18">
      <c t="s" s="4" r="A18">
        <v>85</v>
      </c>
      <c t="n" s="6" r="B18">
        <v>-8146</v>
      </c>
      <c t="n" s="6" r="C18">
        <v>99893</v>
      </c>
    </row>
    <row spans="1:3" r="19">
      <c t="s" s="4" r="A19">
        <v>86</v>
      </c>
      <c t="n" s="6" r="B19">
        <v>27764</v>
      </c>
      <c t="n" s="6" r="C19">
        <v>343</v>
      </c>
    </row>
    <row spans="1:3" r="20">
      <c t="s" s="4" r="A20">
        <v>87</v>
      </c>
      <c t="n" s="6" r="B20">
        <v>19618</v>
      </c>
      <c t="n" s="6" r="C20">
        <v>100236</v>
      </c>
    </row>
    <row spans="1:3" r="21">
      <c t="s" s="3" r="A21">
        <v>88</v>
      </c>
    </row>
    <row spans="1:3" r="22">
      <c t="s" s="4" r="A22">
        <v>89</v>
      </c>
      <c t="s" s="4" r="B22">
        <v>44</v>
      </c>
      <c t="s" s="4" r="C22">
        <v>44</v>
      </c>
    </row>
    <row spans="1:3" r="23">
      <c t="s" s="4" r="A23">
        <v>90</v>
      </c>
      <c t="s" s="4" r="B23">
        <v>44</v>
      </c>
      <c t="s" s="4" r="C23">
        <v>44</v>
      </c>
    </row>
    <row spans="1:3" r="24">
      <c t="s" s="3" r="A24">
        <v>91</v>
      </c>
    </row>
    <row spans="1:3" r="25">
      <c t="s" s="4" r="A25">
        <v>92</v>
      </c>
      <c t="n" s="6" r="B25">
        <v>0</v>
      </c>
      <c t="n" s="6" r="C25">
        <v>200000</v>
      </c>
    </row>
    <row spans="1:3" r="26">
      <c t="s" s="4" r="A26">
        <v>93</v>
      </c>
      <c t="n" s="7" r="B26">
        <v>13000</v>
      </c>
      <c t="n" s="7" r="C2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94</v>
      </c>
      <c t="s" s="2" r="B1">
        <v>1</v>
      </c>
    </row>
    <row spans="1:2" r="2">
      <c t="s" s="2" r="B2">
        <v>29</v>
      </c>
    </row>
    <row spans="1:2" r="3">
      <c t="s" s="3" r="A3">
        <v>95</v>
      </c>
    </row>
    <row spans="1:2" r="4">
      <c t="s" s="4" r="A4">
        <v>94</v>
      </c>
      <c t="s" s="4" r="B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97</v>
      </c>
      <c t="s" s="2" r="B1">
        <v>1</v>
      </c>
    </row>
    <row spans="1:2" r="2">
      <c t="s" s="2" r="B2">
        <v>29</v>
      </c>
    </row>
    <row spans="1:2" r="3">
      <c t="s" s="3" r="A3">
        <v>95</v>
      </c>
    </row>
    <row spans="1:2" r="4">
      <c t="s" s="4" r="A4">
        <v>97</v>
      </c>
      <c t="s" s="4" r="B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9</v>
      </c>
      <c t="s" s="2" r="B1">
        <v>1</v>
      </c>
    </row>
    <row spans="1:2" r="2">
      <c t="s" s="2" r="B2">
        <v>29</v>
      </c>
    </row>
    <row spans="1:2" r="3">
      <c t="s" s="3" r="A3">
        <v>95</v>
      </c>
    </row>
    <row spans="1:2" r="4">
      <c t="s" s="4" r="A4">
        <v>99</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1</v>
      </c>
      <c t="s" s="2" r="B1">
        <v>1</v>
      </c>
    </row>
    <row spans="1:2" r="2">
      <c t="s" s="2" r="B2">
        <v>29</v>
      </c>
    </row>
    <row spans="1:2" r="3">
      <c t="s" s="3" r="A3">
        <v>95</v>
      </c>
    </row>
    <row spans="1:2" r="4">
      <c t="s" s="4" r="A4">
        <v>101</v>
      </c>
      <c t="s" s="4" r="B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hampion Pain Care Corporation </vt:lpstr>
      <vt:lpstr>Statement of Financial Position</vt:lpstr>
      <vt:lpstr>Champion Pain Care Corporation4</vt:lpstr>
      <vt:lpstr>Champion Pain Care Corporation5</vt:lpstr>
      <vt:lpstr>Note 1 - Nature of Business and</vt:lpstr>
      <vt:lpstr>Note 2 - Going Concern</vt:lpstr>
      <vt:lpstr>Note 3 - Related Party Payables</vt:lpstr>
      <vt:lpstr>Note 4 - Redeemable Common Stoc</vt:lpstr>
      <vt:lpstr>Note 5 - Loan Payable</vt:lpstr>
      <vt:lpstr>Note 1 - Nature of Business a11</vt:lpstr>
      <vt:lpstr>Note 3 - Related Party Payabl12</vt:lpstr>
      <vt:lpstr>Note 5 - Loan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1:41:29Z</dcterms:created>
  <dcterms:modified xmlns:dcterms="http://purl.org/dc/terms/" xmlns:xsi="http://www.w3.org/2001/XMLSchema-instance" xsi:type="dcterms:W3CDTF">2016-08-22T11:41:29Z</dcterms:modified>
  <dc:title xmlns:dc="http://purl.org/dc/elements/1.1/">Untitled</dc:title>
  <dc:description xmlns:dc="http://purl.org/dc/elements/1.1/"/>
  <dc:subject xmlns:dc="http://purl.org/dc/elements/1.1/"/>
  <cp:keywords/>
  <cp:category/>
</cp:coreProperties>
</file>